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2 - USD ($)</t>
        </is>
      </c>
      <c r="E1" s="2" t="inlineStr">
        <is>
          <t>2 Months Ended</t>
        </is>
      </c>
      <c r="F1" s="2" t="inlineStr">
        <is>
          <t>3 Months Ended</t>
        </is>
      </c>
    </row>
    <row r="2">
      <c r="C2" s="2" t="inlineStr">
        <is>
          <t>Jun. 30, 2024</t>
        </is>
      </c>
      <c r="D2" s="2" t="inlineStr">
        <is>
          <t>Dec. 28, 2023</t>
        </is>
      </c>
      <c r="E2" s="2" t="inlineStr">
        <is>
          <t>Sep. 05,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1</t>
        </is>
      </c>
      <c r="Q2" s="2" t="inlineStr">
        <is>
          <t>Dec. 31, 2020</t>
        </is>
      </c>
      <c r="R2" s="2" t="inlineStr">
        <is>
          <t>Dec. 31, 2019</t>
        </is>
      </c>
      <c r="S2" s="2" t="inlineStr">
        <is>
          <t>Dec. 31, 2018</t>
        </is>
      </c>
      <c r="T2" s="2" t="inlineStr">
        <is>
          <t>Dec. 31, 2017</t>
        </is>
      </c>
      <c r="U2" s="2" t="inlineStr">
        <is>
          <t>Dec. 31, 2016</t>
        </is>
      </c>
      <c r="V2" s="2" t="inlineStr">
        <is>
          <t>Dec. 31, 2015</t>
        </is>
      </c>
      <c r="W2" s="2" t="inlineStr">
        <is>
          <t>Dec. 31, 2014</t>
        </is>
      </c>
      <c r="X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tity Central Index Key</t>
        </is>
      </c>
      <c r="C4" s="4" t="inlineStr">
        <is>
          <t xml:space="preserve"> </t>
        </is>
      </c>
      <c r="D4" s="4" t="inlineStr">
        <is>
          <t>000108072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ocument Type</t>
        </is>
      </c>
      <c r="C6" s="4" t="inlineStr">
        <is>
          <t xml:space="preserve"> </t>
        </is>
      </c>
      <c r="D6" s="4" t="inlineStr">
        <is>
          <t>424B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ntity Registrant Name</t>
        </is>
      </c>
      <c r="C7" s="4" t="inlineStr">
        <is>
          <t xml:space="preserve"> </t>
        </is>
      </c>
      <c r="D7" s="4" t="inlineStr">
        <is>
          <t>The Gabelli Utility Trust</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holder Transaction Expenses [Table Text Block]</t>
        </is>
      </c>
      <c r="C9" s="4" t="inlineStr">
        <is>
          <t xml:space="preserve"> </t>
        </is>
      </c>
      <c r="D9" s="4" t="inlineStr">
        <is>
          <t>Shareholder Transaction Expenses
Record Date Sales Load (as a percentage of offering price) None
Offering Expenses (as a percentage of offering price) 0.63 %
Dividend Reinvestment Plan Fees None (1)
Voluntary Cash Purchase Plan Purchase Transaction Fee $ 0.75 (1)
Voluntary Cash Purchase Plan Sale Transaction Fee $ 2.50 (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ales Load [Percent]</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 Reinvestment and Cash Purchase Fees</t>
        </is>
      </c>
      <c r="B11" s="4" t="inlineStr">
        <is>
          <t>[1]</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Other Transaction Expenses [Percent]</t>
        </is>
      </c>
      <c r="C13" s="4" t="inlineStr">
        <is>
          <t xml:space="preserve"> </t>
        </is>
      </c>
      <c r="D13" s="7" t="n">
        <v>0.00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nual Expenses [Table Text Block]</t>
        </is>
      </c>
      <c r="C14" s="4" t="inlineStr">
        <is>
          <t xml:space="preserve"> </t>
        </is>
      </c>
      <c r="D14" s="4" t="inlineStr">
        <is>
          <t>Annual Expenses Percentage of
Management Fees 1.24 % (2)
Interest on Borrowed Funds 0.37 % (3)
Other Expenses 0.34 % (4)
Total Annual Fund Operating Expenses 1.95 % (2)
Dividends on Preferred Shares 0.92 % (5)
Total Annual Fund Operating Expenses and Dividends on Preferred Shares 2.87 % (2)
(1) There
are no fees charged to shareholders for participating in the Fund’s Automatic Dividend Reinvestment and Voluntary Cash Purchase
Plan. However, shareholders participating in the Plan that elect to make additional cash purchases under the Plan would pay $0.75
per transaction plus a per share fee (which includes any applicable brokerage commissions) to purchase shares and $2.50 per transaction
plus a per share fee (which includes any applicable brokerage commissions) to sell shares. See “ Automatic Dividend Reinvestment
and Voluntary Cash Purchase Plan
(2)
The Investment Adviser’s fee is 1.00% annually of the Fund’s average weekly net assets. The Fund’s average weekly net assets will be deemed to be the average weekly value of the Fund’s total assets minus the sum of the Fund’s liabilities (such liabilities exclude (i) the aggregate liquidation preference of outstanding preferred shares and accumulated dividends, if any, on those shares and (ii) the liabilities for any money borrowed or notes issued). Consequently, because the Fund has preferred shares outstanding, the investment management fees and other expenses as a percentage of net assets attributable to common shares are higher than if the Fund did not utilize a leveraged capital structure.
(3) “Interest on Borrowed Funds” consists of the interest on the Notes issued on October 16, 2023.
(4)
“Other Expenses” are based on estimated amounts for the current year assuming completion of the proposed issuance.
(5) The Dividends on Preferred Shares represent distributions on the existing preferred shares outstanding.</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nagement Fees [Percent]</t>
        </is>
      </c>
      <c r="B15" s="4" t="inlineStr">
        <is>
          <t>[2]</t>
        </is>
      </c>
      <c r="C15" s="4" t="inlineStr">
        <is>
          <t xml:space="preserve"> </t>
        </is>
      </c>
      <c r="D15" s="7" t="n">
        <v>0.01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Expenses on Borrowings [Percent]</t>
        </is>
      </c>
      <c r="B16" s="4" t="inlineStr">
        <is>
          <t>[3]</t>
        </is>
      </c>
      <c r="C16" s="4" t="inlineStr">
        <is>
          <t xml:space="preserve"> </t>
        </is>
      </c>
      <c r="D16" s="7" t="n">
        <v>0.00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ther Annual Expenses [Percent]</t>
        </is>
      </c>
      <c r="B18" s="4" t="inlineStr">
        <is>
          <t>[4]</t>
        </is>
      </c>
      <c r="C18" s="4" t="inlineStr">
        <is>
          <t xml:space="preserve"> </t>
        </is>
      </c>
      <c r="D18" s="7" t="n">
        <v>0.00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otal Annual Expenses [Percent]</t>
        </is>
      </c>
      <c r="B19" s="4" t="inlineStr">
        <is>
          <t>[2]</t>
        </is>
      </c>
      <c r="C19" s="4" t="inlineStr">
        <is>
          <t xml:space="preserve"> </t>
        </is>
      </c>
      <c r="D19" s="7" t="n">
        <v>0.01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Waivers and Reimbursements of Fees [Percent]</t>
        </is>
      </c>
      <c r="B20" s="4" t="inlineStr">
        <is>
          <t>[5]</t>
        </is>
      </c>
      <c r="C20" s="4" t="inlineStr">
        <is>
          <t xml:space="preserve"> </t>
        </is>
      </c>
      <c r="D20" s="7" t="n">
        <v>0.009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Expense over Assets [Percent]</t>
        </is>
      </c>
      <c r="B21" s="4" t="inlineStr">
        <is>
          <t>[2]</t>
        </is>
      </c>
      <c r="C21" s="4" t="inlineStr">
        <is>
          <t xml:space="preserve"> </t>
        </is>
      </c>
      <c r="D21" s="7" t="n">
        <v>0.02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xpense Example [Table Text Block]</t>
        </is>
      </c>
      <c r="C22" s="4" t="inlineStr">
        <is>
          <t xml:space="preserve"> </t>
        </is>
      </c>
      <c r="D22" s="4" t="inlineStr">
        <is>
          <t xml:space="preserve"> Example The following example illustrates the expenses you would pay on a $1,000 investment in Common Shares, assuming a 5% annual portfolio total return.*
1 Year 3 Years 5 Years 10 Years
Total Expenses Incurred $ 35 $ 95 $ 157 $ 324
* The example should not be considered a representation of future expenses. The example above includes Dividends on Preferred Shares and Interest on Borrowed Funds. If Dividends on Preferred Shares and Interest on Borrowed Funds were not included in the example calculation, the expenses would be as follows (based on the same assumptions as above).
1 Year 3 Years 5 Years 10 Years
Total Expenses Incurred $ 22 $ 56 $ 92 $ 183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vestment Objectives and Practices [Text Block]</t>
        </is>
      </c>
      <c r="C24" s="4" t="inlineStr">
        <is>
          <t xml:space="preserve"> </t>
        </is>
      </c>
      <c r="D24" s="4" t="inlineStr">
        <is>
          <t xml:space="preserve"> AND POLICIES Investment Objective Please refer to the section of the Fund’s most recent annual report on Form N-CSR entitled “Additional Fund Information—Summary of Updated Information Regarding the Fund—Investment Objective and Strategie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isk Factors [Table Text Block]</t>
        </is>
      </c>
      <c r="C25" s="4" t="inlineStr">
        <is>
          <t xml:space="preserve"> </t>
        </is>
      </c>
      <c r="D25" s="4" t="inlineStr">
        <is>
          <t xml:space="preserve"> Risk is inherent in all investing. Please refer to the section of the Fund’s most recent annual report on Form N-CSR entitled “Additional Information—Summary of Updated Information Regarding the Fund—Risk Factors and Special Considerations,” Potential Dilution in Rights Offerings There is also a risk that the Fund’s largest shareholders, record date shareholders of more than 5% of the outstanding shares of common shares of the Fund, may increase their percentage ownership of the Fund through the exercise of the primary subscription and any over-subscription privilege.
Investment Restrictions The Fund has adopted certain investment limitations designed to limit investment risk and maintain portfolio diversification. These limitations are fundamental and may not be changed without the approval of the holders of a majority, as defined in the 1940 Act, of the outstanding common shares and preferred shares voting together as a single class. The Fund may become subject to guidelines that are more limiting than the investment restrictions set forth above in order to obtain and maintain ratings from Moody’s or Fitch on its preferred shares. See “Investment Restrictions” in the SAI for a complete list of the fundamental and non-fundamental investment policies of the Fun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ffects of Leverage [Text Block]</t>
        </is>
      </c>
      <c r="C26" s="4" t="inlineStr">
        <is>
          <t xml:space="preserve"> </t>
        </is>
      </c>
      <c r="D26" s="4" t="inlineStr">
        <is>
          <t>Leverage Because the fee paid to the Investment Adviser is calculated on the basis of the Fund’s average weekly net assets, which include the proceeds of leverage, the dollar amount of the management fee paid by the Fund to the Investment Adviser will be higher (and the Investment Adviser will be benefited to that extent) when leverage is utilized. The Investment Adviser will utilize leverage only if it believes such action would result in a net benefit to the Fund’s shareholders after taking into account the higher fees and expenses associated with leverage (including higher management fees). The Fund’s leveraging strategy may not be successful.</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 Price [Table Text Block]</t>
        </is>
      </c>
      <c r="C27" s="4" t="inlineStr">
        <is>
          <t xml:space="preserve"> </t>
        </is>
      </c>
      <c r="D27" s="4" t="inlineStr">
        <is>
          <t>The following table sets forth for the quarters indicated, the high and low sale prices on the NYSE per share of our Common Shares and the net asset value and the premium or discount from net asset value per share at which the Common Shares were trading, expressed as a percentage of net asset value, at each of the high and low sale prices provided.
Market Price Corresponding Corresponding
Quarter Ended High Low High Low High Low
March 31, 2022 $ 8.34 $ 6.90 $ 4.25 $ 4.09 96.24 % 68.70 %
June 30, 2022 $ 7.35 $ 6.41 $ 4.33 $ 3.74 69.75 % 71.39 %
September 30, 2022 $ 7.98 $ 6.57 $ 4.08 $ 3.58 95.59 % 83.52 %
December 31, 2022 $ 7.48 $ 6.68 $ 3.71 $ 3.35 101.62 % 99.40 %
March 31, 2023 $ 7.81 $ 6.76 $ 3.74 $ 3.47 108.82 % 94.81 %
June 30, 2023 $ 7.34 $ 6.62 $ 3.59 $ 3.21 104.46 % 106.23 %
September 30, 2023 $ 7.08 $ 5.24 $ 3.28 $ 2.82 115.85 % 85.82 %
December 31, 2023 $ 6.26 $ 4.84 $ 2.96 $ 2.70 111.49 % 79.26 %
March 31, 2024 $ 5.59 $ 5.09 $ 2.74 $ 2.77 104.01 % 83.75 %
June 30, 2024 $ 6.22 $ 5.40 $ 3.01 $ 2.68 106.64 % 101.49 %
Period from July 1, 2024 through September 5, 2024 $ 6.16 $ 5.88 $ 3.00 $ 2.91 105.33 % 102.06 % On September 6, 2024, the last reported net asset value per share of the Common Shares was $3.02 and the last reported sales price per
Common Share on the NYSE was $5.90. Accordingly, our Common Shares traded at a premium to net asset value of 95.36% on September 6,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owest Price or Bid</t>
        </is>
      </c>
      <c r="C28" s="4" t="inlineStr">
        <is>
          <t xml:space="preserve"> </t>
        </is>
      </c>
      <c r="D28" s="4" t="inlineStr">
        <is>
          <t xml:space="preserve"> </t>
        </is>
      </c>
      <c r="E28" s="8" t="n">
        <v>5.88</v>
      </c>
      <c r="F28" s="8" t="n">
        <v>5.4</v>
      </c>
      <c r="G28" s="8" t="n">
        <v>5.09</v>
      </c>
      <c r="H28" s="8" t="n">
        <v>4.84</v>
      </c>
      <c r="I28" s="8" t="n">
        <v>5.24</v>
      </c>
      <c r="J28" s="8" t="n">
        <v>6.62</v>
      </c>
      <c r="K28" s="8" t="n">
        <v>6.76</v>
      </c>
      <c r="L28" s="8" t="n">
        <v>6.68</v>
      </c>
      <c r="M28" s="8" t="n">
        <v>6.57</v>
      </c>
      <c r="N28" s="8" t="n">
        <v>6.41</v>
      </c>
      <c r="O28" s="8" t="n">
        <v>6.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Highest Price or Bid</t>
        </is>
      </c>
      <c r="C29" s="4" t="inlineStr">
        <is>
          <t xml:space="preserve"> </t>
        </is>
      </c>
      <c r="D29" s="4" t="inlineStr">
        <is>
          <t xml:space="preserve"> </t>
        </is>
      </c>
      <c r="E29" s="9" t="n">
        <v>6.16</v>
      </c>
      <c r="F29" s="9" t="n">
        <v>6.22</v>
      </c>
      <c r="G29" s="9" t="n">
        <v>5.59</v>
      </c>
      <c r="H29" s="9" t="n">
        <v>6.26</v>
      </c>
      <c r="I29" s="9" t="n">
        <v>7.08</v>
      </c>
      <c r="J29" s="9" t="n">
        <v>7.34</v>
      </c>
      <c r="K29" s="9" t="n">
        <v>7.81</v>
      </c>
      <c r="L29" s="9" t="n">
        <v>7.48</v>
      </c>
      <c r="M29" s="9" t="n">
        <v>7.98</v>
      </c>
      <c r="N29" s="9" t="n">
        <v>7.35</v>
      </c>
      <c r="O29" s="9" t="n">
        <v>8.3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owest Price or Bid, NAV</t>
        </is>
      </c>
      <c r="C30" s="4" t="inlineStr">
        <is>
          <t xml:space="preserve"> </t>
        </is>
      </c>
      <c r="D30" s="4" t="inlineStr">
        <is>
          <t xml:space="preserve"> </t>
        </is>
      </c>
      <c r="E30" s="9" t="n">
        <v>2.91</v>
      </c>
      <c r="F30" s="9" t="n">
        <v>2.68</v>
      </c>
      <c r="G30" s="9" t="n">
        <v>2.77</v>
      </c>
      <c r="H30" s="9" t="n">
        <v>2.7</v>
      </c>
      <c r="I30" s="9" t="n">
        <v>2.82</v>
      </c>
      <c r="J30" s="9" t="n">
        <v>3.21</v>
      </c>
      <c r="K30" s="9" t="n">
        <v>3.47</v>
      </c>
      <c r="L30" s="9" t="n">
        <v>3.35</v>
      </c>
      <c r="M30" s="9" t="n">
        <v>3.58</v>
      </c>
      <c r="N30" s="9" t="n">
        <v>3.74</v>
      </c>
      <c r="O30" s="9" t="n">
        <v>4.0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Highest Price or Bid, NAV</t>
        </is>
      </c>
      <c r="C31" s="4" t="inlineStr">
        <is>
          <t xml:space="preserve"> </t>
        </is>
      </c>
      <c r="D31" s="4" t="inlineStr">
        <is>
          <t xml:space="preserve"> </t>
        </is>
      </c>
      <c r="E31" s="6" t="n">
        <v>3</v>
      </c>
      <c r="F31" s="8" t="n">
        <v>3.01</v>
      </c>
      <c r="G31" s="8" t="n">
        <v>2.74</v>
      </c>
      <c r="H31" s="8" t="n">
        <v>2.96</v>
      </c>
      <c r="I31" s="8" t="n">
        <v>3.28</v>
      </c>
      <c r="J31" s="8" t="n">
        <v>3.59</v>
      </c>
      <c r="K31" s="8" t="n">
        <v>3.74</v>
      </c>
      <c r="L31" s="8" t="n">
        <v>3.71</v>
      </c>
      <c r="M31" s="8" t="n">
        <v>4.08</v>
      </c>
      <c r="N31" s="8" t="n">
        <v>4.33</v>
      </c>
      <c r="O31" s="8" t="n">
        <v>4.2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Highest Price or Bid, Premium (Discount) to NAV [Percent]</t>
        </is>
      </c>
      <c r="C32" s="4" t="inlineStr">
        <is>
          <t xml:space="preserve"> </t>
        </is>
      </c>
      <c r="D32" s="4" t="inlineStr">
        <is>
          <t xml:space="preserve"> </t>
        </is>
      </c>
      <c r="E32" s="7" t="n">
        <v>1.0533</v>
      </c>
      <c r="F32" s="7" t="n">
        <v>1.0664</v>
      </c>
      <c r="G32" s="7" t="n">
        <v>1.0401</v>
      </c>
      <c r="H32" s="7" t="n">
        <v>1.1149</v>
      </c>
      <c r="I32" s="7" t="n">
        <v>1.1585</v>
      </c>
      <c r="J32" s="7" t="n">
        <v>1.0446</v>
      </c>
      <c r="K32" s="7" t="n">
        <v>1.0882</v>
      </c>
      <c r="L32" s="7" t="n">
        <v>1.0162</v>
      </c>
      <c r="M32" s="7" t="n">
        <v>0.9559</v>
      </c>
      <c r="N32" s="7" t="n">
        <v>0.6975</v>
      </c>
      <c r="O32" s="7" t="n">
        <v>0.9624</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owest Price or Bid, Premium (Discount) to NAV [Percent]</t>
        </is>
      </c>
      <c r="C33" s="4" t="inlineStr">
        <is>
          <t xml:space="preserve"> </t>
        </is>
      </c>
      <c r="D33" s="4" t="inlineStr">
        <is>
          <t xml:space="preserve"> </t>
        </is>
      </c>
      <c r="E33" s="7" t="n">
        <v>1.0206</v>
      </c>
      <c r="F33" s="7" t="n">
        <v>1.0149</v>
      </c>
      <c r="G33" s="7" t="n">
        <v>0.8375</v>
      </c>
      <c r="H33" s="7" t="n">
        <v>0.7926</v>
      </c>
      <c r="I33" s="7" t="n">
        <v>0.8582</v>
      </c>
      <c r="J33" s="7" t="n">
        <v>1.0623</v>
      </c>
      <c r="K33" s="7" t="n">
        <v>0.9481000000000001</v>
      </c>
      <c r="L33" s="7" t="n">
        <v>0.994</v>
      </c>
      <c r="M33" s="7" t="n">
        <v>0.8352000000000001</v>
      </c>
      <c r="N33" s="7" t="n">
        <v>0.7139</v>
      </c>
      <c r="O33" s="7" t="n">
        <v>0.687000000000000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curity Title [Text Block]</t>
        </is>
      </c>
      <c r="C35" s="4" t="inlineStr">
        <is>
          <t xml:space="preserve"> </t>
        </is>
      </c>
      <c r="D35" s="4" t="inlineStr">
        <is>
          <t>Six Months Ended
June 30, Year Ended December 31,
(Unaudited) 2022 2021 2020 2019 2018
Cumulative Preferred Shares:
5.625% Series A Preferred (j)
Liquidation value, end of period (in 000’s) - - $ 28,832 $ 28,832 $ 28,832 $ 28,832
Total shares outstanding (in 000’s) - - 1,153 1,153 1,153 1,153
Liquidation preference per share - - $ 25.00 $ 25.00 $ 25.00 $ 25.00
Average market value (k) - - $ 26.93 $ 26.78 $ 26.19 $ 25.43
Asset coverage per share (l) - - $ 93.41 $ 80.82 $ 92.43 $ 85.97
Auction Market Series B Preferred
Liquidation value, end of period (in 000’s) $ 22,500 $ 22,500 $ 22,500 $ 22,500 $ 22,500 $ 22,500
Total shares outstanding (in 000’s) 1 1 1 1 1 1
Liquidation preference per share $ 25,000 $ 25,000 $ 25,000 $ 25,000 $ 25,000 $ 25,000
Liquidation value (m) $ 25,000 $ 25,000 $ 25,000 $ 25,000 $ 25,000 $ 25,000
Asset coverage per share (l) $ 109,209 $ 118,589 $ 93,413 $ 80,821 $ 92,425 $ 85,967
5.375% Series C Preferred
Liquidation value, end of period (in 000’s) $ 49,681 $ 49,681 $ 50,000 $ 50,000 $ 50,000 $ 50,000
Total shares outstanding (in 000’s) 1,987 1,987 2,000 2,000 2,000 2,000
Liquidation preference per share $ 25.00 $ 25.00 $ 25.00 $ 25.00 $ 25.00 $ 25.00
Average market value (k) $ 24.39 $ 25.00 $ 26.02 $ 25.96 $ 25.90 $ 25.01
Asset coverage per share (l) $ 109.21 $ 118.59 $ 93.41 $ 80.82 $ 92.43 $ 85.97
Asset Coverage (n) 437 % 474 % 374 % 323 % 370 % 344 %
† Based on net asset value per share, adjusted for reinvestment of distributions at the net asset value per share on the ex-dividend dates and adjustments for the rights offering. Total return for a period of less than one year is not annualized.
†† Based on market value per share, adjusted for reinvestment of distributions at prices determined under the Fund’s dividend reinvestment plan and adjustments for the rights offering. Total return for a period of less than one year is not annualized.
* Based on year to date book income. Amounts are subject to change and recharacterization at year end.
(a) Calculated based on average common shares outstanding on the record dates throughout the periods.
(b) Amount represents less than $0.005 per share.
(c) Annualized.
(d) The Fund received credits from a designated broker who agreed to pay certain Fund operating expenses. For all periods presented, there was no impact on the expense ratios.
(e) Ratio of operating expenses to average net assets including liquidation value of preferred shares before fee waived for the six months ended June 30, 2023 and the years ended December 31, 2022, 2021, 2020, 2019, and 2018 would have been 1.31, 1.28, 1.26%, 1.28%, 1.19%, and 1.28%, respectively.
(f) In 2019, due to failed auctions relating to previous fiscal years, the Fund reversed accumulated auction agent fees. The 2019 ratio of operating expenses to average net assets attributable to common shares and the ratio of operating expenses to average net assets including the liquidation value of preferred shares, excluding the reversal of auction agent fees, were 1.71% and 1.24%, respectively.
(g) Ratio of operating expenses to average net assets including liquidation value of preferred shares net of advisory fee reduction for the six months ended June 30, 2023 and years ended December 31, 2022, 2020, 2019, and 2018 would have been 1.24%, 1.22%, 1.12%, 1.19%, and 1.14%, respectively. For the year ended December 31, 2021, there was no impact on the expense ratios.
(h) The Fund received credits from the custodian. For the six months ended June 30, 2023 and the year ended December 31, 2022 there was no impact on the expense ratios.
(i) The ratio of operating expenses excluding interest, dividends and service fees on securities sold short, and offering costs to average net assets attributable to common shares for the year ended December 31, 2022 would have been 1.54%.
(j) The Fund redeemed and retired all its outstanding Series A Preferred Shares on January 31, 2022.
(k) Based on weekly prices.
(l) Asset coverage per share is calculated by combining all series of preferred shares.
(m) Since February 2008, the weekly auctions have failed. Holders that have submitted orders have not been able to sell any or all of their shares in the auction.
(n) Asset coverage is calculated by combining all series of preferred share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ther Securities [Table Text Block]</t>
        </is>
      </c>
      <c r="C36" s="4" t="inlineStr">
        <is>
          <t xml:space="preserve"> </t>
        </is>
      </c>
      <c r="D36" s="4" t="inlineStr">
        <is>
          <t>Cumulative Preferred Shares:
5.625% Series A Preferred
Liquidation value, end of year (in 000’s) $ 28,832 $ 28,832 $ 28,832 $ 28,832 $ 28,832
Total shares outstanding (in 000’s) 1,153 1,153 1,153 1,153 1,153
Liquidation preference per share $ 25.00 $ 25.00 $ 25.00 $ 25.00 $ 25.00
Average market value (d) $ 25.68 $ 25.88 $ 25.55 $ 25.14 $ 25.25
Asset coverage per share (e) $ 82.94 $ 83.35 $ 131.74 $ 151.49 $ 146.30
Series B Auction Market Preferred
Liquidation value, end of year (in 000’s) $ 22,500 $ 22,500 $ 22,500 $ 22,500 $ 22,500
Total shares outstanding (in 000’s) 1 1 1 1 1
Liquidation preference per share $ 25,000 $ 25,000 $ 25,000 $ 25,000 $ 25,000
Liquidation value (f) $ 25,000 $ 25,000 $ 25,000 $ 25,000 $ 25,000
Asset coverage per share (e) $ 82,936 $ 83,347 $ 131,744 $ 151,486 $ 146,297
5.375% Series C Preferred
Liquidation value, end of year (in 000’s) $ 50,000 $ 50,000 - - -
Total shares outstanding (in 000’s) 2,000 2,000 - - -
Liquidation preference per share $ 25.00 $ 25.00 - - -
Average market value (d) $ 25.32 $ 25.28 - - -
Asset coverage per share (e) $ 82.94 $ 83.35 - - -
Asset Coverage (g) 332 % 333 % 527 % 606 % 585 %
† Based on net asset value per share, adjusted for reinvestment of distributions at the net asset value per share on the ex-dividend dates.
†† Based on market value per share, adjusted for reinvestment of distributions at prices determined under the Fund’s dividend reinvestment plan.
(a) Calculated based on average common shares outstanding on the record dates throughout the years.
(b) Amount represents less than $0.005 per share.
(c) The Fund received credits from a designated broker who agreed to pay certain Fund operating expenses. For the years ended December 31, 2017, 2016, and 2015, there was no impact on the expense ratios.
(d) Based on weekly prices.
(e) Asset coverage per share is calculated by combining all series of preferred shares.
(f) Since February 2008, the weekly auctions have failed. Holders that have submitted orders have not been able to sell any or all of their shares in the auction.
(g) Asset coverage is calculated by combining all series of preferred share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utstanding Securities [Table Text Block]</t>
        </is>
      </c>
      <c r="C37" s="4" t="inlineStr">
        <is>
          <t xml:space="preserve"> </t>
        </is>
      </c>
      <c r="D37" s="4" t="inlineStr">
        <is>
          <t>The following table shows (i) the classification of shares, (ii) the number of shares authorized in each class and (iii) the number of shares outstanding in each class as of October 31, 2023.
Title of Class Amount Amount
Common Shares Unlimited 74,929,210
Series A Preferred* 1,200,000 0
Series B Preferred 1,000 2
Series C Preferred 2,000,000 1,975,819
Other Series of Preferred Shares Unlimited 0
*
The Fund redeemed and retired all of its outstanding 5.625% Series A Cumulative Preferred Shares on January 31, 2022.</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urchase Transaction Fe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Financial Highlight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enior Securities Coverage per Unit</t>
        </is>
      </c>
      <c r="B40" s="4" t="inlineStr">
        <is>
          <t>[1]</t>
        </is>
      </c>
      <c r="C40" s="4" t="inlineStr">
        <is>
          <t xml:space="preserve"> </t>
        </is>
      </c>
      <c r="D40" s="8" t="n">
        <v>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ale Transaction F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Financial Highlight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nior Securities Coverage per Unit</t>
        </is>
      </c>
      <c r="B43" s="4" t="inlineStr">
        <is>
          <t>[1]</t>
        </is>
      </c>
      <c r="C43" s="4" t="inlineStr">
        <is>
          <t xml:space="preserve"> </t>
        </is>
      </c>
      <c r="D43" s="8" t="n">
        <v>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Other Annual Expens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pense Example, Year 01</t>
        </is>
      </c>
      <c r="C46" s="4" t="inlineStr">
        <is>
          <t xml:space="preserve"> </t>
        </is>
      </c>
      <c r="D46" s="6" t="n">
        <v>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pense Example, Years 1 to 3</t>
        </is>
      </c>
      <c r="C47" s="4" t="inlineStr">
        <is>
          <t xml:space="preserve"> </t>
        </is>
      </c>
      <c r="D47" s="10" t="n">
        <v>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pense Example, Years 1 to 5</t>
        </is>
      </c>
      <c r="C48" s="4" t="inlineStr">
        <is>
          <t xml:space="preserve"> </t>
        </is>
      </c>
      <c r="D48" s="10" t="n">
        <v>15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pense Example, Years 1 to 10</t>
        </is>
      </c>
      <c r="C49" s="4" t="inlineStr">
        <is>
          <t xml:space="preserve"> </t>
        </is>
      </c>
      <c r="D49" s="6" t="n">
        <v>3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utstanding Security, Title [Text Block]</t>
        </is>
      </c>
      <c r="C51" s="4" t="inlineStr">
        <is>
          <t xml:space="preserve"> </t>
        </is>
      </c>
      <c r="D51" s="4" t="inlineStr">
        <is>
          <t>Common Share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utstanding Security, Held [Shares]</t>
        </is>
      </c>
      <c r="C52" s="4" t="inlineStr">
        <is>
          <t xml:space="preserve"> </t>
        </is>
      </c>
      <c r="D52" s="10" t="n">
        <v>749292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eferred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Other Annual Expens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pense Example, Year 01</t>
        </is>
      </c>
      <c r="C55" s="4" t="inlineStr">
        <is>
          <t xml:space="preserve"> </t>
        </is>
      </c>
      <c r="D55" s="6" t="n">
        <v>2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pense Example, Years 1 to 3</t>
        </is>
      </c>
      <c r="C56" s="4" t="inlineStr">
        <is>
          <t xml:space="preserve"> </t>
        </is>
      </c>
      <c r="D56" s="10" t="n">
        <v>5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pense Example, Years 1 to 5</t>
        </is>
      </c>
      <c r="C57" s="4" t="inlineStr">
        <is>
          <t xml:space="preserve"> </t>
        </is>
      </c>
      <c r="D57" s="10" t="n">
        <v>9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xpense Example, Years 1 to 10</t>
        </is>
      </c>
      <c r="C58" s="4" t="inlineStr">
        <is>
          <t xml:space="preserve"> </t>
        </is>
      </c>
      <c r="D58" s="6" t="n">
        <v>1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Outstanding Security, Title [Text Block]</t>
        </is>
      </c>
      <c r="C60" s="4" t="inlineStr">
        <is>
          <t xml:space="preserve"> </t>
        </is>
      </c>
      <c r="D60" s="4" t="inlineStr">
        <is>
          <t>Preferred Shares Currently, an unlimited number of the Fund’s shares have been classified by the Board as preferred shares, par value $0.001 per share. The terms of each series of preferred shares may be fixed by the Board and may materially limit and/or qualify the rights of the holders of the Fund’s common shares. As of October 31, 2023, the Fund had outstanding 2 shares of Series B Preferred and 1,975,819 shares of Series C Preferred. At all times, holders of shares of the Fund’s preferred shares outstanding, voting as a single class, will be entitled to elect two members of the Board, and holders of the preferred shares and common shares, voting as a single class, will elect the remaining trustees. See “Anti-Takeover Provisions of the Fund’s Governing Documents.” For the Series B Preferred, the dividend rates are typically set by an auction process that is generally held every seven days, and are typically expected to vary with short term interest rates. Since February 2008, the number of the Series B Preferred subject to bid orders by potential holders has been less than the number of shares of Series B Preferred sell orders. Holders that have submitted sell orders have not been able to sell any or all of the Series B Preferred for which they have submitted sell orders. Therefore the weekly auctions have failed, and the dividend rate has been the maximum rate. The current maximum rate for Series B Preferred is 200 basis points greater than the seven day ICE LIBOR rate on the date of such auction. The liquidation preference of the Series B Preferred is $25,000 per share plus accumulated but unpaid dividends (whether or not earned or declared) through the date of redemption. The Fund generally may redeem the outstanding Series B Preferred, in whole or in part, at any time other than during a non-call period. The Series B Preferred is not traded on any public exchange. Distributions on the Series C Preferred accumulate at an annual rate of 5.375% of the liquidation preference of $25 per share, are cumulative from the date of original issuance thereof, and are payable quarterly on March 26, June 26, September 26 and December 26 of each year. The Fund’s outstanding Series C Preferred is redeemable at the liquidation preference plus unpaid dividends (whether or not earned or declared) through the date of redemption at the option of the Fund. The Series C Preferred is listed and traded on the NYSE under the symbol “GUT PrC”. If the Fund issues any additional series of preferred shares, it will pay dividends to the holders at a fixed rate, which may be reset after an initial period, as described in the Prospectus Supplement accompanying each preferred shares offering. The following table shows (i) the classification of shares, (ii) the number of shares authorized in each class and (iii) the number of shares outstanding in each class as of October 31, 2023.
Title of Class Amount Amount
Common Shares Unlimited 74,929,210
Series A Preferred* 1,200,000 0
Series B Preferred 1,000 2
Series C Preferred 2,000,000 1,975,819
Other Series of Preferred Shares Unlimited 0
*
The Fund redeemed and retired all of its outstanding 5.625% Series A Cumulative Preferred Shares on January 31, 2022. As of October 31, 2023, the Fund did not hold any shares for its account. Upon a liquidation, each holder of preferred shares will be entitled to receive out of the assets of the Fund available for distribution to shareholders (after payment of claims of the Fund’s creditors but before any distributions with respect to the Fund’s common shares or any other class of capital shares of the Fund ranking junior to the preferred shares as to liquidation payments) an amount per share equal to such share’s liquidation preference plus any accumulated but unpaid distributions (whether or not earned or declared, excluding interest thereon) to the date of distribution, and such shareholders shall be entitled to no further participation in any distribution or payment in connection with such liquidation. Each series of preferred shares ranks on a parity with any other series of preferred shares of the Fund as to the payment of distributions and the distribution of assets upon liquidation, and is junior to the Fund’s obligations with respect to any outstanding senior securities representing debt. The preferred shares carry one vote per share on all matters on which such shares are entitled to vote. The preferred shares will upon issuance, be fully paid and non-assessable and will have no preemptive, exchange or conversion rights. The Board may by resolution classify or reclassify any authorized but unissued capital shares of the Fund from time to time by setting or changing the preferences, conversion or other rights, voting powers, restrictions, limitations as to distributions or terms or conditions of redemption. The Fund will not issue any class of capital shares senior to the preferred shares. Rating Agency Guidelines The Fund expects that it will be required under Moody’s and Fitch guidelines to maintain assets having in the aggregate a discounted value at least equal to the Basic Maintenance Amount (as defined below) for its outstanding preferred shares with respect to the separate guidelines Moody’s and Fitch has each established for determining discounted value. To the extent any particular portfolio holding does not satisfy the applicable rating agency’s guidelines, all or a portion of such holding’s value will not be included in the calculation of discounted value (as defined by such rating agency). The Moody’s and Fitch guidelines also impose certain diversification requirements and industry concentration limitations on the Fund’s overall portfolio, and apply specified discounts to securities held by the Fund (except certain money market securities). The “Basic Maintenance Amount” is calculated as set out in the organizational documents for each series of preferred shares. If the Fund does not cure in a timely manner a failure to maintain a discounted value of its portfolio equal to the Basic Maintenance Amount in accordance with the requirements of the applicable rating agency or agencies then rating the preferred shares at the request of the Fund, the Fund may, and in certain circumstances will be required to, mandatorily redeem preferred shares, as described below under “—Redemption.” The Fund may, but is not required to, adopt any modifications to the rating agency guidelines that may hereafter be established by Moody’s and Fitch. Failure to adopt any such modifications, however, may result in a change in the relevant rating agency’s ratings or a withdrawal of such ratings altogether. In addition, any rating agency providing a rating for the preferred shares at the request of the Fund may, at any time, change or withdraw any such rating. The Board, without further action by the shareholders, may amend, alter, add to or repeal certain of the definitions and related provisions that have been adopted by the Fund pursuant to the rating agency guidelines if the Board determines that such modification is necessary to prevent a reduction in rating of the preferred shares by Moody’s and Fitch, as the case may be, is in the best interests of the holders of common shares and is not adverse to the holders of preferred shares in view of advice to the Fund by Moody’s and Fitch (or such other rating agency then rating the preferred shares at the request of the Fund) that such modification would not adversely affect, as the case may be, its then current rating of the preferred shares. Among the modifications or amendments of the statements of preferences that would not be held to adversely affect the rights and preferences of the preferred shares would be the following:
● a modification of the definition of the maximum rate to increase the percentage amount by which the applicable treasury index rate is multiplied to determine the maximum rate or increase the spread added to the applicable treasury index rate; or
● a modification of the calculation of the adjusted value of the Fund’s eligible assets or the basic maintenance amount (or of the elements and terms of each of them or the definitions of such elements or terms). As described by Moody’s and Fitch, the ratings (if any) assigned to each series of preferred shares are assessments of the capacity and willingness of the Fund to pay the obligations of each such series. The ratings on these series of preferred shares are not recommendations to purchase, hold or sell shares of any series, inasmuch as the ratings do not comment as to market price or suitability for a particular investor. The rating agency guidelines also do not address the likelihood that an owner of preferred shares will be able to sell such shares on an exchange, in an auction or otherwise. The ratings are based on current information furnished to Moody’s and Fitch by the Fund and the Investment Adviser and information obtained from other sources. The ratings may be changed, suspended or withdrawn as a result of changes in, or the unavailability of, such information. The rating agency guidelines apply to each series of preferred shares only so long as such rating agency is rating such series at the request of the Fund. The Fund pays fees to Moody’s and Fitch for rating the preferred shares. Asset Maintenance Requirements In addition to the requirements described under “—Rating Agency Guidelines” above, the Fund must also satisfy asset maintenance requirements under the 1940 Act with respect to its preferred shares. Under the 1940 Act, debt or additional preferred shares may be issued only if immediately after such issuance the value of the Fund’s total assets (less ordinary course liabilities) is at least 300% of the amount of any debt outstanding and at least 200% of the amount of any preferred shares and debt outstanding. The Fund is required under the statement of preferences of each series of preferred shares to determine whether it has, as of the last business day of each March, June, September and December of each year, an “asset coverage” (as defined in the 1940 Act) of at least 200% (or such higher or lower percentage as may be required at the time under the 1940 Act) with respect to all outstanding senior securities of the Fund that are debt or shares, including any outstanding preferred shares. If the Fund fails to maintain the asset coverage required under the 1940 Act on such dates and such failure is not cured within 49 days, in the case of the Fixed Rate Preferred Shares, or 10 business days, in the case of the Series B Preferred, the Fund may, and in certain circumstances will be required to, mandatorily redeem preferred shares sufficient to satisfy such asset coverage. Distributions In connection with the offering of one or more additional series of preferred shares, an accompanying Prospectus Supplement will specify whether dividends on such preferred shares will be based on a constant fixed rate or a fixed rate that changes after an initial period (e.g., one year). Holders of such Fixed Rate Preferred Shares will be entitled to receive, out of funds legally available therefor, cumulative cash distributions, at an annual rate set forth in the applicable Prospectus Supplement, payable with such frequency as set forth in the applicable Prospectus Supplement. Such distributions will accumulate from the date on which such shares are issued. Restrictions on Dividends and Other Distributions for the Preferred Shares So long as any preferred shares are outstanding, the Fund may not pay any dividend or distribution (other than a dividend or distribution paid in common shares or in options, warrants or rights to subscribe for or purchase common shares) in respect of the common shares or call for redemption, redeem, purchase or otherwise acquire for consideration any common shares (except by conversion into or exchange for shares of the Fund ranking junior to the preferred shares as to the payment of dividends or distributions and the distribution of assets upon liquidation), unless:
● the Fund has declared and paid (or provided to the relevant dividend paying agent) all cumulative distributions on the Fund’s outstanding preferred shares due on or prior to the date of such common shares dividend or distribution;
● the Fund has redeemed the full number of preferred shares to be redeemed pursuant to any mandatory redemption provision in the Fund’s Governing Documents; and
● after making the distribution, the Fund meets applicable asset coverage requirements described under “—Rating Agency Guidelines” and “—Asset Maintenance Requirements.” No full distribution will be declared or made on any series of preferred shares for any dividend period, or part thereof, unless full cumulative distributions due through the most recent dividend payment dates therefor for all outstanding series of preferred shares of the Fund ranking on a parity with such series as to distributions have been or contemporaneously are declared and made. If full cumulative distributions due have not been made on all outstanding preferred shares of the Fund ranking on a parity with such series of preferred shares as to the payment of distributions, any distributions being paid on the preferred shares will be paid as nearly pro rata as possible in proportion to the respective amounts of distributions accumulated but unmade on each such series of preferred shares on the relevant dividend payment date. The Fund’s obligation to make distributions on the preferred shares will be subordinate to its obligations to pay interest and principal, when due, on any senior securities representing debt. Redemption Mandatory Redemption Relating to Asset Coverage Requirements
● the Fund fails to maintain the asset coverage requirements specified under the 1940 Act on a quarterly valuation date and such failure is not cured within 49 days, in the case of the Fixed Rate Preferred Shares, or 10 business days, in the case of the Series B Preferred Shares, following such failure; or
● the Fund fails to maintain the asset coverage requirements as calculated in accordance with the applicable rating agency guidelines as of any monthly valuation date, and such failure is not cured on or before 10 business days after such valuation date. The redemption price for preferred shares subject to mandatory redemption will be the liquidation preference, as stated in the statement of preferences of each existing series of preferred shares or the Prospectus Supplement accompanying the issuance of any additional series of preferred shares, plus an amount equal to any accumulated but unpaid distributions (whether or not earned or declared) to the date fixed for redemption. The number of preferred shares that will be redeemed in the case of a mandatory redemption will equal the minimum number of outstanding preferred shares, the redemption of which, if such redemption had occurred immediately prior to the opening of business on the applicable cure date, would have resulted in the relevant asset coverage requirement having been met or, if the required asset coverage cannot be so restored, all of the preferred shares. In the event that preferred shares are redeemed due to a failure to satisfy the 1940 Act asset coverage requirements, the Fund may, but is not required to, redeem a sufficient number of preferred shares so that the Fund’s assets exceed the asset coverage requirements under the 1940 Act after the redemption by 10% (that is, 220% asset coverage). In the event that preferred shares are redeemed due to a failure to satisfy applicable rating agency guidelines, the Fund may, but is not required to, redeem a sufficient number of preferred shares so that the Fund’s discounted portfolio value (as determined in accordance with the applicable rating agency guidelines) after redemption exceeds the asset coverage requirements of each applicable rating agency by as great as 110% of the rating agency asset coverage. If the Fund does not have funds legally available for the redemption of, or is otherwise unable to redeem, all the preferred shares to be redeemed on any redemption date, the Fund will redeem on such redemption date that number of shares for which it has legally available funds, or is otherwise able to redeem, from the holders whose shares are to be redeemed ratably If fewer than all of the Fund’s outstanding preferred shares are to be redeemed, the Fund, at its discretion and subject to the limitations of the Governing Documents, the 1940 Act and Delaware law, will select the one or more series of preferred shares from which shares will be redeemed and the amount of preferred shares to be redeemed from each such series. If fewer than all shares of a series of preferred shares are to be redeemed, such redemption will be made as among the holders of that series pro rata in accordance with the respective number of shares of such series held by each such holder on the record date for such redemption (or by such other equitable method as the Fund may determine). If fewer than all preferred shares held by any holder are to be redeemed, the notice of redemption mailed to such holder will specify the number of shares to be redeemed from such holder, which may be expressed as a percentage of shares held on the applicable record date. Optional Redemption of Fixed Rate Preferred Shares Redemption Procedures The holders of preferred shares will not have the right to redeem any of their shares at their option, unless specifically provided in the Governing Documents. Liquidation Preference In the event of any voluntary or involuntary liquidation, dissolution or winding up of the Fund, the holders of preferred shares then outstanding will be entitled to receive a preferential liquidating distribution, which is expected to equal the original purchase price per preferred share plus accumulated and unpaid dividends, whether or not declared, before any distribution of assets is made to holders of common shares. After payment of the full amount of the liquidating distribution to which they are entitled, the holders of preferred shares will not be entitled to any further participation in any distribution of assets by the Fund. Voting Rights Except as otherwise stated in this Prospectus, specified in the Fund’s Governing Documents or resolved by the Board or as otherwise required by applicable law, holders of preferred shares shall be entitled to one vote per share held on each matter submitted to a vote of the shareholders of the Fund and will vote together with holders of common shares and of any other preferred shares then outstanding as a single class. In connection with the election of the Fund’s Trustees, holders of the outstanding preferred shares, voting together as a single class, will be entitled at all times to elect two of the Fund’s Trustees, and the remaining Trustees will be elected by holders of common shares and holders of preferred shares, voting together as a single class. In addition, if (i) at any time dividends and distributions on outstanding preferred shares are unpaid in an amount equal to at least two full years’ dividends and distributions thereon and sufficient cash or specified securities have not been deposited with the applicable paying agent for the payment of such accumulated dividends and distributions or (ii) at any time holders of any other series of preferred shares are entitled to elect a majority of the Trustees of the Fund under the 1940 Act or the applicable statement of preferences creating such shares, then the number of Trustees constituting the Board will be adjusted such that, when added to the two Trustees elected exclusively by the holders of preferred shares as described above, would then constitute a simple majority of the Board as so adjusted. Such additional Trustees will be elected by the holders of the outstanding preferred shares, voting together as a single class, at a special meeting of shareholders which will be called as soon as practicable and will be held not less than ten nor more than twenty days after the mailing date of the meeting notice. If the Fund fails to send such meeting notice or to call such a special meeting, the meeting may be called by any preferred shareholder on like notice. The terms of office of the persons who are Trustees at the time of that election will continue. If the Fund thereafter pays, or declares and sets apart for payment in full, all dividends and distributions payable on all outstanding preferred shares for all past dividend periods or the holders of other series of preferred shares are no longer entitled to elect such additional Trustees, the additional voting rights of the holders of the preferred shares as described above will cease, and the terms of office of all of the additional Trustees elected by the holders of the preferred shares (but not of the Trustees with respect to whose election the holders of common shares were entitled to vote or the two Trustees the holders of preferred shares have the right to elect as a separate class in any event) will terminate at the earliest time permitted by law. So long as any preferred shares are outstanding, the Fund will not, without the affirmative vote of the holders of a majority (as defined in the 1940 Act) of the preferred shares outstanding at the time, and present and voting on such matter, voting separately as one class, amend, alter or repeal the provisions of the applicable statement of preferences, so as to in the aggregate adversely affect any of the rights and preferences set forth in the applicable statement of preferences with respect to such preferred shares. Also, to the extent permitted under the 1940 Act, in the event shares of more than one series of preferred shares are outstanding, the Fund will not approve any of the actions set forth in the preceding sentence which in the aggregate adversely affect the rights and preferences expressly set forth in the applicable statement of preferences with respect to such shares of a series of preferred shares differently than those of a holder of shares of any other series of preferred shares without the affirmative vote of the holders of at least a majority of the preferred shares of each series materially adversely affected and outstanding at such time (each such adversely affected series voting separately as a class to the extent its rights are affected differently). Unless a higher percentage is required under the Governing Documents or applicable provisions of the Delaware Statutory Trust Act or the 1940 Act, the affirmative vote of a majority of the votes entitled to be cast by holders of outstanding preferred shares, voting together as a single class, will be required to approve any plan of reorganization adversely affecting the preferred shares or any action requiring a vote of security holders under Section 13(a) of the 1940 Act, including, among other things, changes in the Fund’s investment objective or changes in the investment restrictions described as fundamental policies under “Investment Objective and Policies” and “Investment Restrictions” in this Prospectus and the SAI. As a result of these voting rights, the Fund’s ability to take any such actions may be impeded to the extent that there are any preferred shares outstanding. For purposes of the preferred share voting rights described in the foregoing sentence, except as otherwise required under the 1940 Act, the phrase “vote of the holders of a majority of the outstanding preferred shares” (or any like phrase) means, in accordance with Section 2(a)(42) of the 1940 Act, the vote, at the annual or a special meeting of the shareholders of the Fund duly called (i) of 67% or more of the preferred shares present at such meeting, if the holders of more than 50% of the outstanding preferred shares are present or represented by proxy, or (ii) more than 50% of the outstanding preferred shares, whichever is less. The class vote of holders of preferred shares described above in each case will be in addition to a separate vote of the requisite percentage of common shares, and any other preferred shares, voting together as a single class, that may be necessary to authorize the action in question. An increase in the number of authorized preferred shares pursuant to the Governing Documents or the issuance of additional shares of any series of preferred shares pursuant to the Governing Documents shall not in and of itself be considered to adversely affect the rights and preferences of the preferred shares. The applicable statement of preferences, including the calculation of the elements and definitions of certain terms of the rating agency guidelines, may be modified by action of the Board without further action by the shareholders if the Board determines that such modification is necessary to prevent a reduction in, or the withdrawal of, a rating of the preferred shares by any rating agency then rating the preferred shares at the request of the Fund, as the case may be, and are in the aggregate in the best interests of the holders of preferred shares. The foregoing voting provisions will not apply to any series of preferred shares if, at or prior to the time when the act with respect to which such vote otherwise would be required will be effected, such shares will have been redeemed or called for redemption and sufficient cash or cash equivalents provided to the applicable paying agent to effect such redemption. The holders of preferred shares will have no preemptive rights or rights to cumulative voting. Limitation on Issuance of Preferred Shares So long as the Fund has preferred shares outstanding, subject to receipt of approval from the rating agencies of each series of preferred shares outstanding, and subject to compliance with the Fund’s investment objective, policies and restrictions, the Fund may issue and sell shares of one or more other series of additional preferred shares provided that the Fund will, immediately after giving effect to the issuance of such additional preferred shares and to its receipt and application of the proceeds thereof (including, without limitation, to the redemption of preferred shares to be redeemed out of such proceeds), have an “asset coverage” for all senior securities of the Fund which are shares, as defined in the 1940 Act, of at least 200% of the sum of the liquidation preference of the preferred shares of the Fund then outstanding and all indebtedness of the Fund constituting senior securities and no such additional preferred shares will have any preference or priority over any other preferred shares of the Fund upon the distribution of the assets of the Fund or in respect of the payment of dividends or distributions. The Fund will consider from time to time whether to offer additional preferred shares or securities representing indebtedness and may issue such additional securities if the Board concludes that such an offering would be consistent with the Fund’s Governing Documents and applicable law, and in the best interest of existing common shareholders. Book Entry Fixed Rate Preferred Shares sold through this offering will initially be held in the name of Cede &amp; Co. as nominee for DTC. The Fund will treat Cede &amp; Co. as the holder of record of such shares for all purposes. In accordance with the procedures of DTC, however, purchasers of Fixed Rate Preferred Shares will be deemed the beneficial owners of shares purchased for purposes of dividends, voting and liquidation right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umulative Preferred Shares 5. 625 Serie A Preferre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Financial Highlight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enior Securities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8832000</v>
      </c>
      <c r="Q63" s="6" t="n">
        <v>28832000</v>
      </c>
      <c r="R63" s="6" t="n">
        <v>28832000</v>
      </c>
      <c r="S63" s="6" t="n">
        <v>28832000</v>
      </c>
      <c r="T63" s="6" t="n">
        <v>28832000</v>
      </c>
      <c r="U63" s="6" t="n">
        <v>28832000</v>
      </c>
      <c r="V63" s="6" t="n">
        <v>28832000</v>
      </c>
      <c r="W63" s="6" t="n">
        <v>28832000</v>
      </c>
      <c r="X63" s="6" t="n">
        <v>28832000</v>
      </c>
    </row>
    <row r="64">
      <c r="A64" s="4" t="inlineStr">
        <is>
          <t>Senior Securities Coverage per Un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93.41</v>
      </c>
      <c r="Q64" s="8" t="n">
        <v>80.81999999999999</v>
      </c>
      <c r="R64" s="8" t="n">
        <v>92.43000000000001</v>
      </c>
      <c r="S64" s="8" t="n">
        <v>85.97</v>
      </c>
      <c r="T64" s="8" t="n">
        <v>82.94</v>
      </c>
      <c r="U64" s="8" t="n">
        <v>83.34999999999999</v>
      </c>
      <c r="V64" s="8" t="n">
        <v>131.74</v>
      </c>
      <c r="W64" s="8" t="n">
        <v>151.49</v>
      </c>
      <c r="X64" s="8" t="n">
        <v>146.3</v>
      </c>
    </row>
    <row r="65">
      <c r="A65" s="4" t="inlineStr">
        <is>
          <t>Auction Market Series B Preferre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Financial Highlights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nior Securities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500000</v>
      </c>
      <c r="K67" s="4" t="inlineStr">
        <is>
          <t xml:space="preserve"> </t>
        </is>
      </c>
      <c r="L67" s="6" t="n">
        <v>22500000</v>
      </c>
      <c r="M67" s="4" t="inlineStr">
        <is>
          <t xml:space="preserve"> </t>
        </is>
      </c>
      <c r="N67" s="4" t="inlineStr">
        <is>
          <t xml:space="preserve"> </t>
        </is>
      </c>
      <c r="O67" s="4" t="inlineStr">
        <is>
          <t xml:space="preserve"> </t>
        </is>
      </c>
      <c r="P67" s="6" t="n">
        <v>22500000</v>
      </c>
      <c r="Q67" s="6" t="n">
        <v>22500000</v>
      </c>
      <c r="R67" s="6" t="n">
        <v>22500000</v>
      </c>
      <c r="S67" s="6" t="n">
        <v>22500000</v>
      </c>
      <c r="T67" s="6" t="n">
        <v>22500000</v>
      </c>
      <c r="U67" s="6" t="n">
        <v>22500000</v>
      </c>
      <c r="V67" s="6" t="n">
        <v>22500000</v>
      </c>
      <c r="W67" s="6" t="n">
        <v>22500000</v>
      </c>
      <c r="X67" s="6" t="n">
        <v>22500000</v>
      </c>
    </row>
    <row r="68">
      <c r="A68" s="4" t="inlineStr">
        <is>
          <t>Senior Securities Coverage per Uni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9209</v>
      </c>
      <c r="K68" s="4" t="inlineStr">
        <is>
          <t xml:space="preserve"> </t>
        </is>
      </c>
      <c r="L68" s="6" t="n">
        <v>118589</v>
      </c>
      <c r="M68" s="4" t="inlineStr">
        <is>
          <t xml:space="preserve"> </t>
        </is>
      </c>
      <c r="N68" s="4" t="inlineStr">
        <is>
          <t xml:space="preserve"> </t>
        </is>
      </c>
      <c r="O68" s="4" t="inlineStr">
        <is>
          <t xml:space="preserve"> </t>
        </is>
      </c>
      <c r="P68" s="6" t="n">
        <v>93413</v>
      </c>
      <c r="Q68" s="6" t="n">
        <v>80821</v>
      </c>
      <c r="R68" s="6" t="n">
        <v>92425</v>
      </c>
      <c r="S68" s="6" t="n">
        <v>85967</v>
      </c>
      <c r="T68" s="6" t="n">
        <v>82936</v>
      </c>
      <c r="U68" s="6" t="n">
        <v>83347</v>
      </c>
      <c r="V68" s="6" t="n">
        <v>131744</v>
      </c>
      <c r="W68" s="6" t="n">
        <v>151486</v>
      </c>
      <c r="X68" s="6" t="n">
        <v>146297</v>
      </c>
    </row>
    <row r="69">
      <c r="A69" s="4" t="inlineStr">
        <is>
          <t>Series C Preferred 5. 375 Perc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Financial Highlight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nior Securities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9681000</v>
      </c>
      <c r="K71" s="4" t="inlineStr">
        <is>
          <t xml:space="preserve"> </t>
        </is>
      </c>
      <c r="L71" s="6" t="n">
        <v>49681000</v>
      </c>
      <c r="M71" s="4" t="inlineStr">
        <is>
          <t xml:space="preserve"> </t>
        </is>
      </c>
      <c r="N71" s="4" t="inlineStr">
        <is>
          <t xml:space="preserve"> </t>
        </is>
      </c>
      <c r="O71" s="4" t="inlineStr">
        <is>
          <t xml:space="preserve"> </t>
        </is>
      </c>
      <c r="P71" s="6" t="n">
        <v>50000000</v>
      </c>
      <c r="Q71" s="6" t="n">
        <v>50000000</v>
      </c>
      <c r="R71" s="6" t="n">
        <v>50000000</v>
      </c>
      <c r="S71" s="6" t="n">
        <v>50000000</v>
      </c>
      <c r="T71" s="6" t="n">
        <v>50000000</v>
      </c>
      <c r="U71" s="6" t="n">
        <v>50000000</v>
      </c>
      <c r="V71" s="4" t="inlineStr">
        <is>
          <t xml:space="preserve"> </t>
        </is>
      </c>
      <c r="W71" s="4" t="inlineStr">
        <is>
          <t xml:space="preserve"> </t>
        </is>
      </c>
      <c r="X71" s="4" t="inlineStr">
        <is>
          <t xml:space="preserve"> </t>
        </is>
      </c>
    </row>
    <row r="72">
      <c r="A72" s="4" t="inlineStr">
        <is>
          <t>Senior Securities Coverage per Uni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109.21</v>
      </c>
      <c r="K72" s="4" t="inlineStr">
        <is>
          <t xml:space="preserve"> </t>
        </is>
      </c>
      <c r="L72" s="8" t="n">
        <v>118.59</v>
      </c>
      <c r="M72" s="4" t="inlineStr">
        <is>
          <t xml:space="preserve"> </t>
        </is>
      </c>
      <c r="N72" s="4" t="inlineStr">
        <is>
          <t xml:space="preserve"> </t>
        </is>
      </c>
      <c r="O72" s="4" t="inlineStr">
        <is>
          <t xml:space="preserve"> </t>
        </is>
      </c>
      <c r="P72" s="8" t="n">
        <v>93.41</v>
      </c>
      <c r="Q72" s="8" t="n">
        <v>80.81999999999999</v>
      </c>
      <c r="R72" s="8" t="n">
        <v>92.43000000000001</v>
      </c>
      <c r="S72" s="8" t="n">
        <v>85.97</v>
      </c>
      <c r="T72" s="8" t="n">
        <v>82.94</v>
      </c>
      <c r="U72" s="8" t="n">
        <v>83.34999999999999</v>
      </c>
      <c r="V72" s="4" t="inlineStr">
        <is>
          <t xml:space="preserve"> </t>
        </is>
      </c>
      <c r="W72" s="4" t="inlineStr">
        <is>
          <t xml:space="preserve"> </t>
        </is>
      </c>
      <c r="X72" s="4" t="inlineStr">
        <is>
          <t xml:space="preserve"> </t>
        </is>
      </c>
    </row>
    <row r="73">
      <c r="A73" s="4" t="inlineStr">
        <is>
          <t>How The Fund Manage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isk [Text Block]</t>
        </is>
      </c>
      <c r="C75" s="4" t="inlineStr">
        <is>
          <t xml:space="preserve"> </t>
        </is>
      </c>
      <c r="D75" s="4" t="inlineStr">
        <is>
          <t>Investment Restrictions The Fund has adopted certain investment limitations designed to limit investment risk and maintain portfolio diversification. These limitations are fundamental and may not be changed without the approval of the holders of a majority, as defined in the 1940 Act, of the outstanding common shares and preferred shares voting together as a single class. The Fund may become subject to guidelines that are more limiting than the investment restrictions set forth above in order to obtain and maintain ratings from Moody’s or Fitch on its preferred shares. See “Investment Restrictions” in the SAI for a complete list of the fundamental and non-fundamental investment policies of the Fund.</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har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apital Stock, Long-Term Debt, and Other Securities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Outstanding Security, Title [Text Block]</t>
        </is>
      </c>
      <c r="C78" s="4" t="inlineStr">
        <is>
          <t xml:space="preserve"> </t>
        </is>
      </c>
      <c r="D78" s="4" t="inlineStr">
        <is>
          <t>Common Shares The Fund is authorized to issue an unlimited number of shares of beneficial interest, par value $0.001 per share, in multiple classes and series thereof as determined from time to time by the Board. The Board has authorized issuance of an unlimited number of shares of two classes, the common shares and preferred shares. Each share within a particular class or series thereof has equal voting, dividend, distribution and liquidation rights. The common shares are not redeemable and have no preemptive, conversion or cumulative voting rights. In the event of liquidation, each common share is entitled to its proportion of the Fund’s assets after payment of debts and expenses and the amounts payable to holders of the Fund’s preferred shares ranking senior to the common shares of the Fund as described below. The common shares of the Fund are listed on the NYSE under the symbol “GUT” and began trading July 9, 1999. The average weekly trading volume of the common shares on the NYSE during the period from January 1, 2021 through December 31, 2021 was 698,698 shares. The average weekly trading volume of the common shares on the NYSE during the period from January 1, 2022 through December 31, 2022 was 719,483 shares. Shares of closed-end investment companies often trade on an exchange at prices lower than net asset value. Over the Fund’s twenty-four year history, the range fluctuated from approximately a 124% premium in September 2023 to a (4)% discount in November 2000. As of October 31, 2023, the Fund trades at an approximate 110% premium to its net asset value. Because the market value of the common shares may be influenced by such factors as dividend and distribution levels, dividend and distribution stability, net asset value, market liquidity, relative demand for and supply of such shares in the market, unrealized gains, general market and economic conditions and other factors beyond the control of the Fund, the Fund cannot assure you that common shares will trade at a price equal to or higher than net asset value in the future. The common shares are designed primarily for long term investors and you should not purchase the common shares if you intend to sell them soon after purchase. The Fund is a closed-end, management investment company and, as such, its shareholders do not, and will not, have the right to redeem their shares. The Fund, however, may repurchase its common shares from time to time as and when it deems such a repurchase advisable. The Board has determined that such repurchase may be made when the common shares are trading at a discount of 10% (or such other percentage as the Board may determine from time to time) or more from net asset value. Pursuant to the 1940 Act, the Fund may repurchase its shares on a securities exchange (provided that the Fund has informed its shareholders within the preceding six months of its intention to repurchase such shares) or as otherwise permitted in accordance with Rule 23c-1 under the 1940 Act. Under Rule 23c-1, certain conditions must be met for such alternative purchases regarding, among other things, distribution of net income for the preceding fiscal year, asset coverage with respect to the Fund’s senior debt and equity securities, identity of the sellers, price paid, brokerage commissions, prior notice to shareholders of an intention to purchase shares and purchasing in a manner and on a basis which does not discriminate unfairly against the other shareholders through their interest in the Fund. In addition, Rule 23c-1 requires the Fund to file notices of such purchase with the SEC. When the Fund repurchases its common shares for a price below its net asset value, the net asset value of the common shares that remains outstanding will be enhanced. This does not, however, necessarily mean that the market price of the Fund’s remaining outstanding common shares will be affected, either positively or negatively. Further, interest on any borrowings made to finance the repurchase of common shares will reduce the net income of the Fund. The Fund’s common shareholders vote as a single class to elect the Fund’s Board and on additional matters with respect to which the 1940 Act, the Governing Documents or resolutions adopted by the Trustees provide for a vote of the Fund’s common shareholders. The Fund’s common shareholders and preferred shareholders vote together as a single class, except that the preferred shareholders vote as a separate class to elect two of the trustees of the Fund. See “Anti-Takeover Provisions of the Fund’s Governing Documents.” Shareholders whose common shares are registered in their own name will have all distributions reinvested pursuant to the Plan. For a more detailed discussion of the Plan, see “Automatic Dividend Reinvestment and Voluntary Cash Purchase Plans.” Book Entry The common shares sold through this offering will initially be held in the name of Cede &amp; Co. as nominee for the Depository Trust Company (“DTC”). The Fund will treat Cede &amp; Co. as the holder of record of the common shares for all purposes. In accordance with the procedures of DTC, however, purchasers of common shares will be deemed the beneficial owners of shares purchased for purposes of distributions, voting and liquidation rights. Purchasers of common shares may obtain registered certificates by contacting the transfer agent.</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ries A Preferred Shar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apital Stock, Long-Term Debt, and Other Securities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utstanding Security, Title [Text Block]</t>
        </is>
      </c>
      <c r="B81" s="4" t="inlineStr">
        <is>
          <t>[6]</t>
        </is>
      </c>
      <c r="C81" s="4" t="inlineStr">
        <is>
          <t xml:space="preserve"> </t>
        </is>
      </c>
      <c r="D81" s="4" t="inlineStr">
        <is>
          <t>Series A Preferred*</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utstanding Security, Authorized [Shares]</t>
        </is>
      </c>
      <c r="B82" s="4" t="inlineStr">
        <is>
          <t>[6]</t>
        </is>
      </c>
      <c r="C82" s="4" t="inlineStr">
        <is>
          <t xml:space="preserve"> </t>
        </is>
      </c>
      <c r="D82" s="10" t="n">
        <v>1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Outstanding Security, Held [Shares]</t>
        </is>
      </c>
      <c r="B83" s="4" t="inlineStr">
        <is>
          <t>[6]</t>
        </is>
      </c>
      <c r="C83" s="4" t="inlineStr">
        <is>
          <t xml:space="preserve"> </t>
        </is>
      </c>
      <c r="D83" s="10"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eries B Preferred Shar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Capital Stock, Long-Term Debt, and Other Securities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utstanding Security, Title [Text Block]</t>
        </is>
      </c>
      <c r="C86" s="4" t="inlineStr">
        <is>
          <t xml:space="preserve"> </t>
        </is>
      </c>
      <c r="D86" s="4" t="inlineStr">
        <is>
          <t>Series B Preferred</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Outstanding Security, Authorized [Shares]</t>
        </is>
      </c>
      <c r="C87" s="4" t="inlineStr">
        <is>
          <t xml:space="preserve"> </t>
        </is>
      </c>
      <c r="D87" s="10" t="n">
        <v>1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Outstanding Security, Held [Shares]</t>
        </is>
      </c>
      <c r="C88" s="4" t="inlineStr">
        <is>
          <t xml:space="preserve"> </t>
        </is>
      </c>
      <c r="D88" s="10" t="n">
        <v>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eries C Preferred Share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apital Stock, Long-Term Debt, and Other Securities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utstanding Security, Title [Text Block]</t>
        </is>
      </c>
      <c r="C91" s="4" t="inlineStr">
        <is>
          <t xml:space="preserve"> </t>
        </is>
      </c>
      <c r="D91" s="4" t="inlineStr">
        <is>
          <t>Series C Preferred</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Outstanding Security, Authorized [Shares]</t>
        </is>
      </c>
      <c r="C92" s="4" t="inlineStr">
        <is>
          <t xml:space="preserve"> </t>
        </is>
      </c>
      <c r="D92" s="10" t="n">
        <v>2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utstanding Security, Held [Shares]</t>
        </is>
      </c>
      <c r="C93" s="4" t="inlineStr">
        <is>
          <t xml:space="preserve"> </t>
        </is>
      </c>
      <c r="D93" s="10" t="n">
        <v>197581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ther Series Of Preferred Share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apital Stock, Long-Term Debt, and Other Securitie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utstanding Security, Title [Text Block]</t>
        </is>
      </c>
      <c r="C96" s="4" t="inlineStr">
        <is>
          <t xml:space="preserve"> </t>
        </is>
      </c>
      <c r="D96" s="4" t="inlineStr">
        <is>
          <t>Other Series of Preferred Share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utstanding Security, Held [Shares]</t>
        </is>
      </c>
      <c r="C97" s="4" t="inlineStr">
        <is>
          <t xml:space="preserve"> </t>
        </is>
      </c>
      <c r="D97" s="10"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ubscription Right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apital Stock, Long-Term Debt, and Other Securities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Outstanding Security, Title [Text Block]</t>
        </is>
      </c>
      <c r="C100" s="4" t="inlineStr">
        <is>
          <t xml:space="preserve"> </t>
        </is>
      </c>
      <c r="D100" s="4" t="inlineStr">
        <is>
          <t>Subscription Rights We may issue subscription rights to holders of our (i) common shares to purchase common or preferred shares or (ii) preferred shares to purchase preferred shares (subject to applicable law). Subscription rights may be issued independently or together with any other offered security and may or may not be transferable by the person purchasing or receiving the subscription rights. In connection with a subscription rights offering to holders of our common or preferred shares, we would distribute certificates or other documentation evidencing the subscription rights and a Prospectus Supplement to our common or preferred shareholders as of the record date that we set for determining the shareholders eligible to receive subscription rights in such subscription rights offering. The applicable Prospectus Supplement would describe the following terms of the subscription rights in respect of which this Prospectus is being delivered:
● the period of time the offering would remain open (which will be open a minimum number of days such that all record holders would be eligible to participate in the offering and will not be open longer than 120 days);
● the underwriter or distributor, if any, of the subscription rights and any associated underwriting fees or discounts applicable to purchases of the rights;
● the title of such subscription rights;
● the exercise price for such subscription rights (or method of calculation thereof);
● the number of such subscription rights issued in respect of each common share or each preferred share;
● the number of rights required to purchase a single common share or single preferred share;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ill commence, and the date on which such right wi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A certain number of subscription rights would entitle the holder of the subscription right(s) to purchase for cash (or, for preferred shares, outstanding preferred shares or a combination of cash and outstanding preferred shares) such number of common shares or preferred shares at such exercise price as in each case is set forth in, or be determinable as set forth in, the Prospectus Supplement relating to the subscription rights offered thereby. Subscription rights would be exercisable at any time up to the close of business on the expiration date for such subscription rights set forth in the Prospectus Supplement, subject to any extension. After the close of business on the expiration date, all unexercised subscription rights would become void. Upon expiration of the rights offering and the receipt of payment and the subscription rights certificate or other appropriate documentation properly executed and completed and duly executed at the corporate trust office of the subscription rights agent, or any other office indicated in the Prospectus Supplement, the common shares or preferred shares purchased as a result of such exercise will be issued as soon as practicabl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ot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Capital Stock, Long-Term Debt, and Other Securities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Outstanding Security, Title [Text Block]</t>
        </is>
      </c>
      <c r="C103" s="4" t="inlineStr">
        <is>
          <t xml:space="preserve"> </t>
        </is>
      </c>
      <c r="D103" s="4" t="inlineStr">
        <is>
          <t>Notes Under applicable state law and our Declaration of Trust, we may borrow money without prior approval of holders of common and preferred shares. We may issue debt securities, including notes, or other evidence of indebtedness and may secure any such notes or borrowings by mortgaging, pledging or otherwise subjecting as security our assets to the extent permitted by the 1940 Act or rating agency guidelines. Any borrowings, including without limitation the notes, will rank senior to the preferred shares and the common shares. Under the 1940 Act, we may only issue one class of senior securities representing indebtedness, which in the aggregate must have asset coverage immediately after the time of issuance of at least 300%. So long as notes are outstanding, additional debt securities must rank on a parity with notes with respect to the payment of interest and upon the distribution of our assets. The Notes, which have a total principal amount of $20,477,094, were issued on October 16, 2023 in exchange for 898 Series B Preferred in connection with a tender offer to all of its then-outstanding Series B Preferred for the Notes (previously defined as the “Offer”). A description of the Notes is set out below:
● The Notes bear an interest rate of 5.25% annually, and interest accrues and is paid monthly at the rate of $4.375 per $1,000 of principal.
● The aggregate unpaid principal amount of the Notes, all accrued and unpaid interest, and all other amounts payable under the terms of the Notes will be due and payable on December 31, 2024. The Fund may prepay the Notes in whole or in part at any time or from time to time without any penalty or premium by paying the principal amount to be prepaid together with accrued interested thereon to the date of prepayment.
● The Notes have higher priority in the Fund’s capital structure than the Fund’s common shares and preferred shares and, therefore, the Notes have seniority over such shares with respect to the payment of interest and upon the distribution of the Fund’s assets.
● The Notes are not an equity interest in the Fund and, thus, will have no voting rights with respect to any matters presented to Fund shareholders, or any other matters relating to the Fund unless otherwise required by law.
● Immediately after the issuance of the Notes, the Notes were required to have an asset coverage of at least 300% (as provided for in Section 18 of the 1940 Act). The term “asset coverage” for purposes of calculating the asset coverage of the Notes means the ratio which the value of the total assets of the Fund, less all liabilities and indebtedness not represented by senior securities, bears to the aggregate amount of senior securities representing indebtedness of the Fund.
● As required by Section 18 of the 1940 Act, the Notes prohibit the Fund from declaring any dividend (except a dividend payable in stock of the Fund), or any other distribution, upon any outstanding common shares or preferred shares, or the purchase of any such shares, unless, in every such case, the Notes have at the time of the declaration of any such dividend or distribution or at the time of any such purchase an asset coverage of at least 300% after deducting the amount of such dividend, distribution, or purchase price, as the case may be, except
● An event of default (each, an “Event of Default”) will have occurred under the Notes upon the occurrence and continuance of any of the following: (A) the Fund fails to pay (i) any principal amount of the Notes when due, or (ii) any interest on the Notes within five (5) business days after the date such amount is due (each of (i) and (ii), a “Non-Payment Event of Default”); (B) the Notes fail to have an asset coverage (calculated in accordance with Section 18 of the 1940 Act) of at least 100% on the last business day of each of twenty-four (24) consecutive calendar months; or (C) the Notes fail to have an asset coverage (calculated in accordance with Section 18 of the 1940 Act) of at least 300% on the last business day of any calendar month and such failure has not been cured by the last business day of the next calendar month. Promptly after it becomes aware that an Event of Default has occurred or an event that with the passage of time and/or the giving of notice would become an Event of Default (a “Potential Event of Default”), and in any event within five (5) business days, the Fund will notify each Noteholder in writing of the occurrence of such Event of Default (or Potential Event of Default). Upon the occurrence and during the continuance of a Non-Payment Event of Default, interest at a rate of 10.50% annually will be payable on the amount not timely paid (which rate will, for the avoidance of doubt, be paid in lieu of, and not in addition to, the interest rate of 5.25% annually payable on the Notes), provided that such rate will in no event exceed the maximum rate of interest permitted under applicable law (the “Default Rate”), to the extent permitted by law. This interest will accrue at the Default Rate until the unpaid amount, together with interest thereon, has been paid in full. Upon the occurrence and during the continuance of any Event of Default, the Noteholders of a majority of the then-outstanding aggregate principal amount of the Notes may, by written notice to the Fund, declare the outstanding principal amount of the Notes and accrued and unpaid interest thereon immediately due and payable. Upon the occurrence and during the continuance of any Event of Default, the Fund will not declare any distributions (including, without limitation, dividends, redemptions and repurchases) on common shares (except a dividend payable in common shares of the Fund) until such Event of Default has been cured.
● The issuance of the Notes in the Offer was exempt from registration pursuant to Section 3(a)(9) of the Securities Act of 1933, which provides an exemption from registration for any security exchanged by an issuer with its existing security holders exclusively where no commission or other remuneration is paid or given directly or indirectly for soliciting such exchange. The Notes issued in the Offer to persons who are not affiliated with us are freely transferable under U.S. securities laws by such non-affiliate.
● The Notes are not listed on any securities exchange. The Notes may be assigned or transferred by each holder thereof to any individual or entity.
● The Notes are not rated by any ratings agency. A Prospectus Supplement relating to any offering of notes will include specific terms relating to the offering. The terms to be stated in a Prospectus Supplement will include the following:
● the form and title of the security;
● the aggregate principal amount of the securities;
● the interest rate of the securities;
● whether the interest rate for the securities will be determined by auction or remarketing;
● the maturity dates on which the principal of the securities will be payable;
● the frequency with which auctions or remarketings, if any, will be held;
● any changes to or additional events of default or covenants;
● any optional or mandatory redemption provisions;
● the credit rating of the notes, if any; and
● any other terms of the securities. Interest The Prospectus Supplement will describe the interest payment provisions relating to notes. The Interest on notes will be payable when due as described in the related Prospectus Supplement. If we do not pay interest when due, it may trigger an event of default (as described below) and we will be restricted from declaring dividends and making other distributions with respect to our common shares and preferred shares. Limitations Under the requirements of the 1940 Act, immediately after issuing any senior securities representing indebtedness, we must have an asset coverage of at least 300%. For purposes of this calculation, asset coverage means the ratio which the value of our total assets, less all liabilities and indebtedness not represented by senior securities, bears to the aggregate amount of senior securities representing indebtedness. Other types of borrowings also may result in our being subject to similar covenants in credit agreements. Events of Default and Acceleration of Maturity of Notes Any one of the following events may constitute an “event of default” for that series under the indenture or other governing document relating to the notes issued in an offering. The Prospectus Supplement will describe the actual “events of default” for any notes issued. The events noted below are for illustrative purposes only:
● default in the payment of any interest upon a series of notes when it becomes due and payable and the continuance of such default for 30 days;
● default in the payment of the principal of, or premium on, a series of notes at its stated maturity;
● default in the performance, or breach, of any covenant or warranty of ours in the indenture or other governing document, and continuance of such default or breach for a period of 90 days after written notice has been given to us by the trustee, if any;
● certain voluntary or involuntary proceedings involving us and relating to bankruptcy, insolvency or other similar laws;
● if, on the last business day of each of twenty-four consecutive calendar months, the notes have a 1940 Act asset coverage of less than 100%; or
● any other “event of default” provided with respect to a series, including a default in the payment of any redemption price payable on the redemption date. Upon the occurrence and continuance of an event of default, for example, the holders of a majority in principal amount of a series of outstanding notes or the trustee, if any, may be able to declare the principal amount of that series of notes immediately due and payable upon written notice to us. A default that relates only to one series of notes does not affect any other series and the holders of such other series of notes will not be entitled to receive notice of such a default under the indenture or other governing document to the notes. Upon an event of default relating to bankruptcy, insolvency or other similar laws, acceleration of maturity will occur automatically with respect to all series. At any time after a declaration of acceleration with respect to a series of notes has been made, and before a judgment or decree for payment of the money due has been obtained, the holders of a majority in principal amount of the outstanding notes of that series, by written notice to us and the trustee, may rescind and annul the declaration of acceleration and its consequences if all events of default with respect to that series of notes, other than the non-payment of the principal of that series of notes which has become due solely by such declaration of acceleration, have been cured or waived and other conditions have been met. Liquidation Rights In the event of (a) any insolvency or bankruptcy case or proceeding, or any receivership, liquidation, reorganization or other similar case or proceeding in connection therewith, relative to us or to our creditors, as such, or to our assets, or (b) any liquidation, dissolution or other winding up of the Fund, whether voluntary or involuntary and whether or not involving insolvency or bankruptcy, or (c) any assignment for the benefit of creditors or any other marshalling of assets and liabilities of the Fund, then (after any payments with respect to any secured creditor of the Fund outstanding at such time) the holders of notes shall be entitled to receive payment in full of all amounts due or to become due on or in respect of all notes (including any interest accruing thereon after the commencement of any such case or proceeding), or provision shall be made for such payment in cash or cash equivalents or otherwise in a manner satisfactory to the holders of the notes, before the holders of any of our common or preferred shares are entitled to receive any payment on account of any redemption proceeds, liquidation preference or dividends from such shares. The holders of notes shall be entitled to receive, for application to the payment thereof, any payment or distribution of any kind or character, whether in cash, property or securities, including any such payment or distribution which may be payable or deliverable by reason of the payment of any other indebtedness of ours being subordinated to the payment of the notes, which may be payable or deliverable in respect of the notes in any such case, proceeding, dissolution, liquidation or other winding up event. Unsecured creditors of ours may include, without limitation, service providers including our Investment Adviser, custodian, administrator, auction agent, broker-dealers and the trustee, pursuant to the terms of various contracts with the Fund. Secured creditors of ours may include without limitation parties entering into any interest rate swap, floor or cap transactions, or other similar transactions with us that create liens, pledges, charges, security interests, security agreements or other encumbrances on our assets. A consolidation, reorganization or merger of the Fund with or into any other company, or a sale, lease or exchange of all or substantially all of our assets in consideration for the issuance of equity securities of another company shall not be deemed to be a liquidation, dissolution or winding up of the Fund. Voting Rights The notes generally will have no voting rights, except as mentioned below and to the extent required by law or as otherwise provided in the indenture or other governing document relating to the acceleration of maturity upon the occurrence and continuance of an event of default. In connection with the notes or other borrowings (if any), note holders may be granted voting rights in the event of default in the payment of interest on or repayment of principal. Depending on the terms of the indenture or the other governing document relating to the notes, in the event the Fund fails to maintain 100% asset coverage of any notes outstanding 12 consecutive calendar months, the holders of the notes may have the right to elect a majority of the Fund’s trustees. Market Our notes are not likely to be listed on an exchange or automated quotation system. The details on how to buy and sell such notes, along with the other terms of the notes, will be described in a Prospectus Supplement. We cannot assure you that any market will exist for our notes or if a market does exist, whether it will provide holders with adequate liquidity. Book-Entry, Delivery and Form Unless otherwise stated in the related Prospectus Supplement, the notes will be issued in book-entry form and will be represented by one or more notes in registered global form. The global notes will be deposited with the trustee as custodian for DTC and registered in the name of Cede &amp; Co., as nominee of DTC. DTC will maintain the notes in designated denominations through its book-entry facilities. Under the terms of the indenture, we and the trustee, if any, may treat the persons in whose names any notes, including the global notes, are registered as the owners thereof for the purpose of receiving payments and for any and all other purposes whatsoever. Therefore, so long as DTC or its nominee is the registered owner of the global notes, DTC or such nominee will be considered the sole holder of outstanding notes under the indenture or other governing document. We or the trustee, if any, may give effect to any written certification, proxy or other authorization furnished by DTC or its nominee. A global note may not be transferred except as a whole by DTC, its successors or their respective nominees. Interests of beneficial owners in the global note may be transferred or exchanged for definitive securities in accordance with the rules and procedures of DTC. In addition, a global note may be exchangeable for notes in definitive form if:
● DTC notifies us that it is unwilling or unable to continue as a depository and we do not appoint a successor within 60 days;
● we, at our option, notify the trustee, if any, in writing that we elect to cause the issuance of notes in definitive form under the Indenture; or
● an event of default has occurred and is continuing. In each instance, upon surrender by DTC or its nominee of the global note, notes in definitive form will be issued to each person that DTC or its nominee identifies as being the beneficial owner of the related notes. Under the indenture or other governing document, the holder of any global note may grant proxies and otherwise authorize any person, including its participants and persons who may hold interests through DTC participants, to take any action which a holder is entitled to take under the indenture or other governing document. Trustee, Transfer Agent, Registrar, Paying Agent and Redemption Agent Information regarding the trustee, if any, under the indenture or other governing document and/or the transfer agent, registrar, paying agent and redemption agent, as applicable, with respect to our notes, will be set forth in the Prospectus Supplement.</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umulative Preferred Stock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Capital Stock, Long-Term Debt, and Other Securities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utstanding Security, Not Held [Shares]</t>
        </is>
      </c>
      <c r="C106" s="10" t="n">
        <v>4895587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umulative Preferred Stocks Adjusted For Offering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Capital Stock, Long-Term Debt, and Other Securitie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Outstanding Security, Not Held [Shares]</t>
        </is>
      </c>
      <c r="C109" s="10" t="n">
        <v>48939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mmon Stock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apital Stock, Long-Term Debt, and Other Securities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utstanding Security, Not Held [Shares]</t>
        </is>
      </c>
      <c r="C112" s="10" t="n">
        <v>7579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on Stocks Adjusted For Offering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Capital Stock, Long-Term Debt, and Other Securities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Outstanding Security, Not Held [Shares]</t>
        </is>
      </c>
      <c r="C115" s="10" t="n">
        <v>9117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row r="117">
      <c r="A117" s="4" t="inlineStr">
        <is>
          <t>[1]There
are no fees charged to shareholders for participating in the Fund’s Automatic Dividend Reinvestment and Voluntary Cash Purchase
Plan. However, shareholders participating in the Plan that elect to make additional cash purchases under the Plan would pay $0.75
per transaction plus a per share fee (which includes any applicable brokerage commissions) to purchase shares and $2.50 per transaction
plus a per share fee (which includes any applicable brokerage commissions) to sell shares. See “ Automatic Dividend Reinvestment
and Voluntary Cash Purchase Plan</t>
        </is>
      </c>
    </row>
  </sheetData>
  <mergeCells count="4">
    <mergeCell ref="A1:B2"/>
    <mergeCell ref="F1:O1"/>
    <mergeCell ref="A116:W116"/>
    <mergeCell ref="A117:W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35:59Z</dcterms:created>
  <dcterms:modified xmlns:dcterms="http://purl.org/dc/terms/" xmlns:xsi="http://www.w3.org/2001/XMLSchema-instance" xsi:type="dcterms:W3CDTF">2024-09-09T20:35:59Z</dcterms:modified>
</cp:coreProperties>
</file>